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Stock-Based Compensati" sheetId="7" r:id="rId7"/>
    <s:sheet name="Note 3 - Earnings per Share" sheetId="8" r:id="rId8"/>
    <s:sheet name="Note 4 - Investments" sheetId="9" r:id="rId9"/>
    <s:sheet name="Note 5 - Prepaid Expenses and O" sheetId="10" r:id="rId10"/>
    <s:sheet name="Note 6 - Property and Equipment" sheetId="11" r:id="rId11"/>
    <s:sheet name="Note 7 - Internal Use Software" sheetId="12" r:id="rId12"/>
    <s:sheet name="Note 8 - Accrued Expenses and O" sheetId="13" r:id="rId13"/>
    <s:sheet name="Note 9 - Commitments and Contin" sheetId="14" r:id="rId14"/>
    <s:sheet name="Note 10 - Provision for Income " sheetId="15" r:id="rId15"/>
    <s:sheet name="Note 11 - Security Deposits" sheetId="16" r:id="rId16"/>
    <s:sheet name="Significant Accounting Policies" sheetId="17" r:id="rId17"/>
    <s:sheet name="Note 2 - Stock-Based Compensa18" sheetId="18" r:id="rId18"/>
    <s:sheet name="Note 3 - Earnings per Share (Ta" sheetId="19" r:id="rId19"/>
    <s:sheet name="Note 4 - Investments (Tables)" sheetId="20" r:id="rId20"/>
    <s:sheet name="Note 5 - Prepaid Expenses and21" sheetId="21" r:id="rId21"/>
    <s:sheet name="Note 6 - Property and Equipme22" sheetId="22" r:id="rId22"/>
    <s:sheet name="Note 7 - Internal Use Software " sheetId="23" r:id="rId23"/>
    <s:sheet name="Note 8 - Accrued Expenses and24" sheetId="24" r:id="rId24"/>
    <s:sheet name="Note 9 - Commitments and Cont25" sheetId="25" r:id="rId25"/>
    <s:sheet name="Note 2 - Stock-Based Compensa26" sheetId="26" r:id="rId26"/>
    <s:sheet name="Note 3 - Earnings per Share (De" sheetId="27" r:id="rId27"/>
    <s:sheet name="Note 3 - Earnings per Share - B" sheetId="28" r:id="rId28"/>
    <s:sheet name="Note 4 - Investments - Short-te" sheetId="29" r:id="rId29"/>
    <s:sheet name="Note 4 - Investments - Short-30" sheetId="30" r:id="rId30"/>
    <s:sheet name="Note 5 - Prepaid Expenses and31" sheetId="31" r:id="rId31"/>
    <s:sheet name="Note 6 - Property and Equipme32" sheetId="32" r:id="rId32"/>
    <s:sheet name="Note 6 - Property and Equipme33" sheetId="33" r:id="rId33"/>
    <s:sheet name="Note 7 - Internal Use Softwar34" sheetId="34" r:id="rId34"/>
    <s:sheet name="Note 7 - Internal Use Softwar35" sheetId="35" r:id="rId35"/>
    <s:sheet name="Note 8 - Accrued Expenses and36" sheetId="36" r:id="rId36"/>
    <s:sheet name="Note 8 - Accrued Expenses and37" sheetId="37" r:id="rId37"/>
    <s:sheet name="Note 9 - Commitments and Cont38" sheetId="38" r:id="rId38"/>
    <s:sheet name="Note 9 - Commitments and Cont39" sheetId="39" r:id="rId39"/>
    <s:sheet name="Note 10 - Provision for Incom40" sheetId="40" r:id="rId40"/>
    <s:sheet name="Note 11 - Security Deposits (De" sheetId="41" r:id="rId41"/>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5</t>
  </si>
  <si>
    <t>Jul. 31, 2015</t>
  </si>
  <si>
    <t>Entity Registrant Name</t>
  </si>
  <si>
    <t>ONVIA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Statements of Operations and Comprehensive Income (Unaudited) - USD ($) $ in Thousands</t>
  </si>
  <si>
    <t>3 Months Ended</t>
  </si>
  <si>
    <t>Jun. 30, 2014</t>
  </si>
  <si>
    <t>Revenue</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Income/(loss) from operations</t>
  </si>
  <si>
    <t>Interest and other income, net</t>
  </si>
  <si>
    <t>Net income/(loss)</t>
  </si>
  <si>
    <t>Unrealized loss on available-for-sale securities</t>
  </si>
  <si>
    <t>Comprehensive income/(loss)</t>
  </si>
  <si>
    <t>Basic net income/(loss) per share (in dollars per share)</t>
  </si>
  <si>
    <t>Diluted net income/(loss) per share (in dollars per share)</t>
  </si>
  <si>
    <t>Basic weighted average shares outstanding (in shares)</t>
  </si>
  <si>
    <t>Diluted weighted average shares outstanding (in shares)</t>
  </si>
  <si>
    <t>Condensed Consolidated Balance Sheets (Unaudited) - USD ($)</t>
  </si>
  <si>
    <t>Dec. 31, 2014</t>
  </si>
  <si>
    <t>CURRENT ASSETS:</t>
  </si>
  <si>
    <t>Cash and cash equivalents</t>
  </si>
  <si>
    <t>Short-term investments, available-for-sale</t>
  </si>
  <si>
    <t>Accounts receivable, net of allowance for doubtful accounts of $31 and $42</t>
  </si>
  <si>
    <t>Prepaid expenses and other current assets</t>
  </si>
  <si>
    <t>Total current assets</t>
  </si>
  <si>
    <t>LONG TERM ASSETS:</t>
  </si>
  <si>
    <t>Property and equipment, net of accumulated depreciation</t>
  </si>
  <si>
    <t>Internal use software, net of accumulated amortization</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COMMITMENTS AND CONTINGENCIES (Note 9)</t>
  </si>
  <si>
    <t>STOCKHOLDERS’ EQUITY:</t>
  </si>
  <si>
    <t>Preferred stock; $.0001 par value: 2,000,000 shares authorized; no shares issued or outstanding</t>
  </si>
  <si>
    <t>Common stock; $.0001 par value: 11,000,000 shares authorized; 8,666,374 and 8,643,460 shares issued; and 7,423,567 and 7,400,653 shares outstanding</t>
  </si>
  <si>
    <t>Treasury stock, at cost: 1,242,807 and 1,242,807 shares</t>
  </si>
  <si>
    <t>Additional paid in capital</t>
  </si>
  <si>
    <t>Accumulated other comprehensive loss</t>
  </si>
  <si>
    <t>Accumulated deficit</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t>
  </si>
  <si>
    <t>CASH FLOWS FROM OPERATING ACTIVITIES:</t>
  </si>
  <si>
    <t>Adjustments to reconcile net loss to net cash provided by operating activities:</t>
  </si>
  <si>
    <t>Depreciation and amortization</t>
  </si>
  <si>
    <t>Stock-based compensation</t>
  </si>
  <si>
    <t>Loss on sale of property and equipment</t>
  </si>
  <si>
    <t>Change in operating assets and liabilities:</t>
  </si>
  <si>
    <t>Accounts receivable</t>
  </si>
  <si>
    <t>Prepaid expenses and other assets</t>
  </si>
  <si>
    <t>Unearned revenue</t>
  </si>
  <si>
    <t>Deferred rent</t>
  </si>
  <si>
    <t>Net cash provided by operating activities</t>
  </si>
  <si>
    <t>CASH FLOWS FROM INVESTING ACTIVITIES:</t>
  </si>
  <si>
    <t>Additions to property and equipment</t>
  </si>
  <si>
    <t>Additions to internal use software</t>
  </si>
  <si>
    <t>Purchases of investments</t>
  </si>
  <si>
    <t>Sales of investments</t>
  </si>
  <si>
    <t>Maturities of investments</t>
  </si>
  <si>
    <t>Proceeds from sale of equipment</t>
  </si>
  <si>
    <t>Net cash used in investing activities</t>
  </si>
  <si>
    <t>CASH FLOWS FROM FINANCING ACTIVITIES:</t>
  </si>
  <si>
    <t>Principal payments on capital lease obligations</t>
  </si>
  <si>
    <t>Proceeds from exercise of stock options and purchases under employee stock purchase plan</t>
  </si>
  <si>
    <t>Net cash provided by financing activities</t>
  </si>
  <si>
    <t>Net increase / (decrease) in cash and cash equivalents</t>
  </si>
  <si>
    <t>Cash and cash equivalents, beginning of period</t>
  </si>
  <si>
    <t>Cash and cash equivalents, end of period</t>
  </si>
  <si>
    <t>SUPPLEMENTAL SCHEDULE OF NON-CASH INVESTING AND FINANCING ACTIVITIES:</t>
  </si>
  <si>
    <t>Purchases under capital lease obligations</t>
  </si>
  <si>
    <t>Property and equipment additions in accounts payable</t>
  </si>
  <si>
    <t>Internal use software additions in accounts payable</t>
  </si>
  <si>
    <t>Note 1 - Basis of Presentation</t>
  </si>
  <si>
    <t>Notes to Financial Statements</t>
  </si>
  <si>
    <t>Organization, Consolidation and Presentation of Financial Statements Disclosure [Text Block]</t>
  </si>
  <si>
    <t xml:space="preserve"> 1. Basis of Presentation The interim unaudited Condensed Consolidated Financial Statements and related notes thereto have been prepared pursuant to generally accepted accounting principles in the United States of America, or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interim unaudited Condensed Consolidated Financial Statements and related notes thereto should be read in conjunction with the audited Consolidated Financial Statements and notes thereto included in the Company’s Annual Report on Form 10-K for the fiscal year ended December 31, 2014 (“2014 Annual Report”). Onvia had a wholly-owned subsidiary in Canada that was dissolved effective December 19, 2014; and there was no business activity in this subsidiary during the three and six month periods ended June 30, 2014. The wholly-owned subsidiary owned no assets or liabilities as of the date of dissolution. The information furnished is unaudited, but reflects, in the opinion of management, all adjustments, consisting of only normal recurring items, necessary for a fair presentation of the results for the interim periods presented. In addition, certain reclassifications of prior period balances have been made to conform to the current period presentation. Interim results are not necessarily indicative of results for a full year. 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 Recently Issued Accounting Pronounce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was originally effective January 1, 2017 and early adoption was not permitted. In July 2015, the FASB approved a one-year deferral of the effective date to January 1, 2018, with an option of applying the standard on the original effective date. The company is currently evaluating the impact of the new guidance, the effective date and the method of adoption.</t>
  </si>
  <si>
    <t>Note 2 - Stock-Based Compensation</t>
  </si>
  <si>
    <t>Disclosure of Compensation Related Costs, Share-based Payments [Text Block]</t>
  </si>
  <si>
    <t xml:space="preserve"> 2. Stock-Based Compensation The impact to Onvia’s interim unaudited Condensed Consolidated Statements of Operations for recording stock-based compensation was as follows for the periods presented (in thousands): Three Months Ended Six Months Ended 2015 2014 2015 2014 Cost of sales $ - $ 1 $ - $ 3 Sales and marketing 6 (14 ) (3 ) (5 ) Technology and development 3 5 8 11 General and administrative 13 38 39 75 Total stock-based compensation $ 22 $ 30 $ 44 $ 84 </t>
  </si>
  <si>
    <t>Note 3 - Earnings per Share</t>
  </si>
  <si>
    <t>Earnings Per Share [Text Block]</t>
  </si>
  <si>
    <t xml:space="preserve"> 3. Earnings per Share Basic income/(loss) per share is calculated by dividing the net loss for the period by the weighted average shares of common stock outstanding for the period. Diluted income/(loss) per share is calculated by dividing the net income/(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The following table sets forth the computation of basic and diluted net income/(loss) per share for the three and six months ended June 30, 2015 and 2014 (in thousands, except per share data): Three Months Ended June 30, Six Months Ended June 30, 2015 2014 2015 2014 Net income/(loss) $ 80 $ (117 ) $ (397 ) $ (206 ) Shares used to compute basic net income/(loss) per share 7,413 7,395 7,404 7,373 Dilutive potential common shares: Stock options 165 - - - Shares used to compute diluted net income/(loss) per share 7,578 7,395 7,404 7,373 Basic net income/(loss) per share $ 0.01 $ (0.02 ) $ (0.05 ) $ (0.03 ) Diluted net income/(loss) per share $ 0.01 $ (0.02 ) $ (0.05 ) $ (0.03 ) For the three and six months ended June 30, 2015, the weighted average effect of stock options to purchase approximately 290,000 and 877,000 shares of common stock, respectively, were excluded from the computation of diluted net loss per share because their effect would be anti-dilutive. For the three and six months ended June 30, 2014, the weighted average effect of stock options to purchase approximately 1,085,000 and 1,105,000 shares of common stock, respectively, were excluded from the computation of diluted net loss per share because their effect would be anti-dilutive.</t>
  </si>
  <si>
    <t>Note 4 - Investments</t>
  </si>
  <si>
    <t>Investments in Debt and Marketable Equity Securities (and Certain Trading Assets) Disclosure [Text Block]</t>
  </si>
  <si>
    <t xml:space="preserve"> 4. Investments Onvia classifies investments in debt securities as available-for-sale, stated at fair value as summarized in the following table (in thousands): June 30, 2015 Amortized Cost Gross Unrealized Gains Gross Unrealized Losses Fair Value U.S. Government backed securities $ 390 $ - $ - $ 390 Certificates of Deposit (1) 5,945 - - 5,945 Total Investments $ 6,335 $ - $ - $ 6,335 December 31, 2014 Amortized Cost Gross Unrealized Gains Gross Unrealized Losses Fair Value U.S. Government backed securities $ 158 $ - $ - $ 158 Certificates of Deposit (1) 6,279 - (1 ) 6,278 Total Investments $ 6,437 $ - $ (1 ) $ 6,436 (1) . Onvia accounts for investments held as available for sale according to their fair values, which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following are th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nvia uses the market approach to measure fair value for its financial assets and liabilities. The market approach uses prices and other relevant information generated by market transactions involving identical or comparable assets or liabilities. The following table summarizes, by major security type, investments classified as available-for-sale at June 30, 2015 and at December 31, 2014, stated at fair value (in thousands): Fair Value Measurements as of June 30, 2015 Level 1 Level 2 Level 3 Total U.S. Government backed securities $ - $ 390 $ - $ 390 Certificates of Deposit - 5,945 - 5,945 $ - $ 6,335 $ - $ 6,335 Fair Value Measurements as of December 31, 2014 Level 1 Level 2 Level 3 Total U.S. Government backed securities $ - $ 158 $ - $ 158 Certificates of Deposit - 6,278 - 6,278 $ - $ 6,436 $ - $ 6,436 There were no transfers in or out of Level 2 investments during the first six months of 2015 and fourth quarter of 2014, and there was no activity in Level 1 or Level 3 fair value measurements during those periods.</t>
  </si>
  <si>
    <t>Note 5 - Prepaid Expenses and Other Current Assets</t>
  </si>
  <si>
    <t>Other Current Assets [Text Block]</t>
  </si>
  <si>
    <t xml:space="preserve"> 5. Prepaid Expenses and Other Current Assets Prepaid expenses and other current assets consist of the following (in thousands): June 30, December 31, Prepaid insurance $ 187 $ 110 Prepaid software licences and maintenance 430 440 Prepaid expenses - other 295 123 Interest receivable 11 4 Other receivables 26 5 Total prepaid expenses and other current assets $ 949 $ 682 </t>
  </si>
  <si>
    <t>Note 6 - Property and Equipment</t>
  </si>
  <si>
    <t>Property, Plant and Equipment Disclosure [Text Block]</t>
  </si>
  <si>
    <t xml:space="preserve"> 6. Property and Equipment Property and equipment, net of accumulated depreciation, consist of the following (in thousands): June 30, December 31, Computer equipment $ 3,768 $ 3,676 Software 1,855 1,855 Furniture and fixtures 109 109 Leasehold improvements 883 883 Total cost basis 6,615 6,523 Less accumulated depreciation (5,421 ) (5,165 ) Net book value $ 1,194 $ 1,358 Depreciation expense was $153,000 and $317,000 for the three and six months ended June 30, 2015, respectively, compared to $179,000 and $362,000, respectively, for the same periods of 2014.</t>
  </si>
  <si>
    <t>Note 7 - Internal Use Software</t>
  </si>
  <si>
    <t>Internal Use Software Disclosure [Text Block]</t>
  </si>
  <si>
    <t xml:space="preserve"> 7. Internal Use Software Onvia capitalizes qualifying computer software costs incurred during the “application development stage” and other costs.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 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No impairment has been recorded during the six months ended June 30, 2015 and 2014. The following table presents a roll-forward of capitalized internal use software for the six months ended June 30, 2015 (in thousands): Balance at Additions Balance at Capitalized internal use software $ 17,107 $ 989 $ 18,096 Accumulated amortization (12,048 ) (905 ) (12,953 ) Internal use software, net $ 5,059 $ 84 $ 5,143 Amortization expense was $420,000 and $905,000 for the three and six months ended June 30, 2015, respectively, compared to $624,000 and $1,258,000, respectively, for the same periods of 2014. Amortization expense is included in operating expenses in the interim unaudited Condensed Consolidated Statements of Operations.</t>
  </si>
  <si>
    <t>Note 8 - Accrued Expenses and Other Current Liabilities</t>
  </si>
  <si>
    <t>Accounts Payable and Accrued Liabilities Disclosure [Text Block]</t>
  </si>
  <si>
    <t xml:space="preserve"> 8. Accrued Expenses and Other Current Liabilities Accrued expenses consist of the following (in thousands): June 30, December 31, Payroll and related liabilities $ 784 $ 966 Taxes payable and other 49 132 Total accrued expenses $ 833 $ 1,098 Other current liabilities consist of the following (in thousands): June 30, December 31, Obligations under capital leases, current portion 24 24 Deferred rent, current portion 67 58 Total other current liabilities $ 91 $ 82 </t>
  </si>
  <si>
    <t>Note 9 - Commitments and Contingencies</t>
  </si>
  <si>
    <t>Commitments and Contingencies Disclosure [Text Block]</t>
  </si>
  <si>
    <t xml:space="preserve"> 9. Commitments and Contingencies Operating Leases Onvia has a lease agreement for its corporate offices located in Seattle, Washington that expires on April 30, 2021. Rent expense is being recognized on a straight-line basis over the term of the lease. Onvia also has a non-cancellable operating lease for office equipment, which expires in July 2019. As of June 30, 2015, remaining future minimum lease payments required on non-cancellable operating leases are as follows for the years ending December 31 (in thousands): Real Estate Office Equipment Total 2015 $ 414 $ 10 $ 424 2016 780 20 800 2017 873 20 893 2018 896 20 916 2019 918 9 927 2020 and thereafter 1,261 - 1,261 Total $ 5,142 $ 79 $ 5,221 Purchase Obligations Onvia has non-cancellable purchase obligations for software development and license agreements, co-location hosting arrangements, telecom agreements, marketing agreements and third-party content agreements. The agreements expire in dates ranging from April 2015 to 2017. Future required payments under these non-cancellable agreements are as follows for the years ending December 31 (in thousands): Purchase 2015 $ 572 2016 722 2017 237 Total $ 1,531 Legal Proceedings 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Note 10 - Provision for Income Taxes</t>
  </si>
  <si>
    <t>Income Tax Disclosure [Text Block]</t>
  </si>
  <si>
    <t xml:space="preserve"> 10. Provision for Income Taxes As of June 30, 2015 and December 31, 2014, Onvia has recorded a valuation allowance against its net deferred tax assets because the Company has determined it is not more likely than not that the asset will be realized. Onvia will continue to evaluate the likelihood that these tax benefits may be realized, and may reverse all or a portion of its valuation allowance in the future if it is determined that realization of these benefits is more likely than not. Pursuant to Section 382 of the Internal Revenue Code of 1986, as amended (the “Code”), utilization of net operating loss (NOL) carryforwards to offset future taxable income are subject to substantial annual limitations if we experience a cumulative change in ownership as defined by the Code. In general, an ownership change, as defined by the Code, results from transactions increasing the ownership of certain stockholders or public groups in the stock of a corporation by more than 50 percentage points over a three-year period. As of June 30, 2015 and December 31, 2014, Onvia’s Federal NOL carryforwards for income tax purposes were approximately $76.0 million. The Federal NOL carryforwards are subject to limitations under Section 382 of the Internal Revenue Code. If not utilized, the Federal NOL carryforwards will begin to expire in 2022. The latest date available for a portion of the Federal NOL carryforwards to be utilized to offset future income is 2033.</t>
  </si>
  <si>
    <t>Note 11 - Security Deposits</t>
  </si>
  <si>
    <t>Lease Security Deposit [Text Block]</t>
  </si>
  <si>
    <t xml:space="preserve"> 11. Security Deposits Pursuant to Onvia’s lease for its current corporate office space, Onvia has established a stand by letter of credit as security to the lease increasing from $100,000 in April 2013, to $125,000 in January 2014 and to $150,000 on January 2015. The letter of credit will be returned at lease termination in April 2021, or earlier as discussed above, subject to standard office lease conditions. As of June 30, 2015 and December 31, 2014, the stand by letter of credit is secured by a security deposit of $150,000 and reported as other long-term assets on the unaudited Condensed Consolidated Balance Sheets.</t>
  </si>
  <si>
    <t>Significant Accounting Policies (Policies)</t>
  </si>
  <si>
    <t>Accounting Policies [Abstract]</t>
  </si>
  <si>
    <t>Basis of Accounting, Policy [Policy Text Block]</t>
  </si>
  <si>
    <t>Basis of Presentation The interim unaudited Condensed Consolidated Financial Statements and related notes thereto have been prepared pursuant to generally accepted accounting principles in the United States of America, or GAAP, and the rules and regulations of the Securities and Exchange Commission. Accordingly, certain information and note disclosures normally included in annual financial statements prepared in accordance with GAAP have been omitted pursuant to such rules and regulations. The accompanying interim unaudited Condensed Consolidated Financial Statements and related notes thereto should be read in conjunction with the audited Consolidated Financial Statements and notes thereto included in the Company’s Annual Report on Form 10-K for the fiscal year ended December 31, 2014 (“2014 Annual Report”). Onvia had a wholly-owned subsidiary in Canada that was dissolved effective December 19, 2014; and there was no business activity in this subsidiary during the three and six month periods ended June 30, 2014. The wholly-owned subsidiary owned no assets or liabilities as of the date of dissolution. The information furnished is unaudited, but reflects, in the opinion of management, all adjustments, consisting of only normal recurring items, necessary for a fair presentation of the results for the interim periods presented. In addition, certain reclassifications of prior period balances have been made to conform to the current period presentation. Interim results are not necessarily indicative of results for a full year.</t>
  </si>
  <si>
    <t>Use of Estimates, Policy [Policy Text Block]</t>
  </si>
  <si>
    <t>Use of Estimates The preparation of financial statements in conformity with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capitalization of costs for internally developed software, recoverability of long-lived assets, including internally developed software, and the valuation allowance for Onvia’s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New Accounting Pronouncements, Policy [Policy Text Block]</t>
  </si>
  <si>
    <t>Recently Issued Accounting Pronounce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was originally effective January 1, 2017 and early adoption was not permitted. In July 2015, the FASB approved a one-year deferral of the effective date to January 1, 2018, with an option of applying the standard on the original effective date. The company is currently evaluating the impact of the new guidance, the effective date and the method of adoption.</t>
  </si>
  <si>
    <t>Note 2 - Stock-Based Compensation (Tables)</t>
  </si>
  <si>
    <t>Notes Tables</t>
  </si>
  <si>
    <t>Schedule of Employee Service Share-based Compensation, Allocation of Recognized Period Costs [Table Text Block]</t>
  </si>
  <si>
    <t xml:space="preserve"> Three Months Ended Six Months Ended 2015 2014 2015 2014 Cost of sales $ - $ 1 $ - $ 3 Sales and marketing 6 (14 ) (3 ) (5 ) Technology and development 3 5 8 11 General and administrative 13 38 39 75 Total stock-based compensation $ 22 $ 30 $ 44 $ 84 </t>
  </si>
  <si>
    <t>Note 3 - Earnings per Share (Tables)</t>
  </si>
  <si>
    <t>Schedule of Weighted Average Number of Shares [Table Text Block]</t>
  </si>
  <si>
    <t xml:space="preserve"> Three Months Ended June 30, Six Months Ended June 30, 2015 2014 2015 2014 Net income/(loss) $ 80 $ (117 ) $ (397 ) $ (206 ) Shares used to compute basic net income/(loss) per share 7,413 7,395 7,404 7,373 Dilutive potential common shares: Stock options 165 - - - Shares used to compute diluted net income/(loss) per share 7,578 7,395 7,404 7,373 Basic net income/(loss) per share $ 0.01 $ (0.02 ) $ (0.05 ) $ (0.03 ) Diluted net income/(loss) per share $ 0.01 $ (0.02 ) $ (0.05 ) $ (0.03 )</t>
  </si>
  <si>
    <t>Note 4 - Investments (Tables)</t>
  </si>
  <si>
    <t>Schedule of Available-for-sale Securities Reconciliation [Table Text Block]</t>
  </si>
  <si>
    <t xml:space="preserve"> June 30, 2015 Amortized Cost Gross Unrealized Gains Gross Unrealized Losses Fair Value U.S. Government backed securities $ 390 $ - $ - $ 390 Certificates of Deposit (1) 5,945 - - 5,945 Total Investments $ 6,335 $ - $ - $ 6,335 December 31, 2014 Amortized Cost Gross Unrealized Gains Gross Unrealized Losses Fair Value U.S. Government backed securities $ 158 $ - $ - $ 158 Certificates of Deposit (1) 6,279 - (1 ) 6,278 Total Investments $ 6,437 $ - $ (1 ) $ 6,436 </t>
  </si>
  <si>
    <t>Fair Value, Assets Measured on Recurring Basis [Table Text Block]</t>
  </si>
  <si>
    <t xml:space="preserve"> Fair Value Measurements as of June 30, 2015 Level 1 Level 2 Level 3 Total U.S. Government backed securities $ - $ 390 $ - $ 390 Certificates of Deposit - 5,945 - 5,945 $ - $ 6,335 $ - $ 6,335 Fair Value Measurements as of December 31, 2014 Level 1 Level 2 Level 3 Total U.S. Government backed securities $ - $ 158 $ - $ 158 Certificates of Deposit - 6,278 - 6,278 $ - $ 6,436 $ - $ 6,436 </t>
  </si>
  <si>
    <t>Note 5 - Prepaid Expenses and Other Current Assets (Tables)</t>
  </si>
  <si>
    <t>Deferred Costs, Capitalized, Prepaid, and Other Assets Disclosure [Table Text Block]</t>
  </si>
  <si>
    <t xml:space="preserve"> June 30, December 31, Prepaid insurance $ 187 $ 110 Prepaid software licences and maintenance 430 440 Prepaid expenses - other 295 123 Interest receivable 11 4 Other receivables 26 5 Total prepaid expenses and other current assets $ 949 $ 682 </t>
  </si>
  <si>
    <t>Note 6 - Property and Equipment (Tables)</t>
  </si>
  <si>
    <t>Property, Plant and Equipment [Table Text Block]</t>
  </si>
  <si>
    <t xml:space="preserve"> June 30, December 31, Computer equipment $ 3,768 $ 3,676 Software 1,855 1,855 Furniture and fixtures 109 109 Leasehold improvements 883 883 Total cost basis 6,615 6,523 Less accumulated depreciation (5,421 ) (5,165 ) Net book value $ 1,194 $ 1,358 </t>
  </si>
  <si>
    <t>Note 7 - Internal Use Software (Tables)</t>
  </si>
  <si>
    <t>Capitalized Internal Use Software Roll Forward [Table Text Block]</t>
  </si>
  <si>
    <t xml:space="preserve"> Balance at Additions Balance at Capitalized internal use software $ 17,107 $ 989 $ 18,096 Accumulated amortization (12,048 ) (905 ) (12,953 ) Internal use software, net $ 5,059 $ 84 $ 5,143 </t>
  </si>
  <si>
    <t>Note 8 - Accrued Expenses and Other Current Liabilities (Tables)</t>
  </si>
  <si>
    <t>Schedule of Accounts Payable and Accrued Liabilities [Table Text Block]</t>
  </si>
  <si>
    <t xml:space="preserve"> June 30, December 31, Payroll and related liabilities $ 784 $ 966 Taxes payable and other 49 132 Total accrued expenses $ 833 $ 1,098 </t>
  </si>
  <si>
    <t>Schedule of Other Assets and Other Liabilities [Table Text Block]</t>
  </si>
  <si>
    <t xml:space="preserve"> June 30, December 31, Obligations under capital leases, current portion 24 24 Deferred rent, current portion 67 58 Total other current liabilities $ 91 $ 82 </t>
  </si>
  <si>
    <t>Note 9 - Commitments and Contingencies (Tables)</t>
  </si>
  <si>
    <t>Schedule of Future Minimum Rental Payments for Operating Leases [Table Text Block]</t>
  </si>
  <si>
    <t xml:space="preserve"> Real Estate Office Equipment Total 2015 $ 414 $ 10 $ 424 2016 780 20 800 2017 873 20 893 2018 896 20 916 2019 918 9 927 2020 and thereafter 1,261 - 1,261 Total $ 5,142 $ 79 $ 5,221 </t>
  </si>
  <si>
    <t>Long-term Purchase Commitment [Table Text Block]</t>
  </si>
  <si>
    <t xml:space="preserve"> Purchase 2015 $ 572 2016 722 2017 237 Total $ 1,531 </t>
  </si>
  <si>
    <t>Note 2 - Stock-Based Compensation - Impact on Results of Operations of Recording Stock Based Compensation (Details) - USD ($) $ in Thousands</t>
  </si>
  <si>
    <t>Cost of Sales [Member]</t>
  </si>
  <si>
    <t>Cost of sales</t>
  </si>
  <si>
    <t>Selling and Marketing Expense [Member]</t>
  </si>
  <si>
    <t>Technology and Development [Member]</t>
  </si>
  <si>
    <t>General and Administrative Expense [Member]</t>
  </si>
  <si>
    <t>Note 3 - Earnings per Share (Details Textual) - shares</t>
  </si>
  <si>
    <t>Antidilutive Securities Excluded from Computation of Earnings Per Share, Amount</t>
  </si>
  <si>
    <t>Note 3 - Earnings per Share - Basic and Diluted Net Loss Per Share Calculation (Details) - USD ($) $ in Thousands</t>
  </si>
  <si>
    <t>Shares used to compute basic net income/(loss) per share (in shares)</t>
  </si>
  <si>
    <t>Dilutive potential common shares:</t>
  </si>
  <si>
    <t>Stock options (in shares)</t>
  </si>
  <si>
    <t>Shares used to compute diluted net income/(loss) per share (in shares)</t>
  </si>
  <si>
    <t>Note 4 - Investments - Short-term Investments in Debt Securities as Available-for-sale at Fair Value (Details) - USD ($) $ in Thousands</t>
  </si>
  <si>
    <t>US Government Agencies Debt Securities [Member]</t>
  </si>
  <si>
    <t>Amortized Cost</t>
  </si>
  <si>
    <t>Gross Unrealized Gains</t>
  </si>
  <si>
    <t>Gross Unrealized Losses</t>
  </si>
  <si>
    <t>Fair Value</t>
  </si>
  <si>
    <t>Certificate of Deposit [Member]</t>
  </si>
  <si>
    <t>[1]</t>
  </si>
  <si>
    <t>The Company evaluated certificates of deposits held as of June 30, 2015 and December 31, 2014 and concluded that they meet the definition of securities as available for sale.</t>
  </si>
  <si>
    <t>Note 4 - Investments - Short-term Investments Classified as Available-for-sale Stated at Fair Value (Details) - USD ($) $ in Thousands</t>
  </si>
  <si>
    <t>Fair Value, Inputs, Level 1 [Member]</t>
  </si>
  <si>
    <t>U.S. Government backed securities</t>
  </si>
  <si>
    <t>Fair Value, Inputs, Level 2 [Member]</t>
  </si>
  <si>
    <t>Fair Value, Inputs, Level 3 [Member]</t>
  </si>
  <si>
    <t>Note 5 - Prepaid Expenses and Other Current Assets - Prepaid Expenses and Other Current Assets (Details) - USD ($) $ in Thousands</t>
  </si>
  <si>
    <t>Prepaid insurance</t>
  </si>
  <si>
    <t>Prepaid software licences and maintenance</t>
  </si>
  <si>
    <t>Prepaid expenses - other</t>
  </si>
  <si>
    <t>Interest receivable</t>
  </si>
  <si>
    <t>Other receivables</t>
  </si>
  <si>
    <t>Total prepaid expenses and other current assets</t>
  </si>
  <si>
    <t>Note 6 - Property and Equipment (Details Textual) - USD ($)</t>
  </si>
  <si>
    <t>Depreciation</t>
  </si>
  <si>
    <t>Note 6 - Property and Equipment - Property and Equipment (Details) - USD ($) $ in Thousands</t>
  </si>
  <si>
    <t>Computer equipment</t>
  </si>
  <si>
    <t>Software</t>
  </si>
  <si>
    <t>Furniture and fixtures</t>
  </si>
  <si>
    <t>Leasehold improvements</t>
  </si>
  <si>
    <t>Total cost basis</t>
  </si>
  <si>
    <t>Less accumulated depreciation</t>
  </si>
  <si>
    <t>Net book value</t>
  </si>
  <si>
    <t>Note 7 - Internal Use Software (Details Textual) - USD ($)</t>
  </si>
  <si>
    <t>Minimum [Member]</t>
  </si>
  <si>
    <t>Capitalized Internal Use Software Usefu Life</t>
  </si>
  <si>
    <t>3 years</t>
  </si>
  <si>
    <t>Maximum [Member]</t>
  </si>
  <si>
    <t>5 years</t>
  </si>
  <si>
    <t>Operating Expense [Member]</t>
  </si>
  <si>
    <t>Amortization of Intangible Assets</t>
  </si>
  <si>
    <t>Asset Impairment Charges</t>
  </si>
  <si>
    <t>Note 7 - Internal Use Software - Roll-forward of Capitalized Internal Use Software (Details) - USD ($) $ in Thousands</t>
  </si>
  <si>
    <t>Capitalized internal use software</t>
  </si>
  <si>
    <t>Accumulated amortization</t>
  </si>
  <si>
    <t>Internal use software, net</t>
  </si>
  <si>
    <t>Note 8 - Accrued Expenses and Other Current Liabilities - Accrued Expenses (Details) - USD ($) $ in Thousands</t>
  </si>
  <si>
    <t>Payroll and related liabilities</t>
  </si>
  <si>
    <t>Taxes payable and other</t>
  </si>
  <si>
    <t>Total accrued expenses</t>
  </si>
  <si>
    <t>Note 8 - Accrued Expenses and Other Current Liabilities - Other Current Liabilities (Details) - USD ($) $ in Thousands</t>
  </si>
  <si>
    <t>Obligations under capital leases, current portion</t>
  </si>
  <si>
    <t>Deferred rent, current portion</t>
  </si>
  <si>
    <t>Total other current liabilities</t>
  </si>
  <si>
    <t>Note 9 - Commitments and Contingencies - Remaining Future Minimum Operating Lease Payments (Details) $ in Thousands</t>
  </si>
  <si>
    <t>Jun. 30, 2015USD ($)</t>
  </si>
  <si>
    <t>Real Estate Operating Leases [Member]</t>
  </si>
  <si>
    <t>2020 and thereafter</t>
  </si>
  <si>
    <t>Total</t>
  </si>
  <si>
    <t>Office Equipment Operating Lease [Member]</t>
  </si>
  <si>
    <t>Note 9 - Commitments and Contingencies - Non-cancellable Purchase Obligations for Software Development and License Agreements (Details) $ in Thousands</t>
  </si>
  <si>
    <t>Note 10 - Provision for Income Taxes (Details Textual) - USD ($) $ in Millions</t>
  </si>
  <si>
    <t>Operating Loss Carryforwards</t>
  </si>
  <si>
    <t>Note 11 - Security Deposits (Details Textual) - USD ($)</t>
  </si>
  <si>
    <t>Jan. 31, 2015</t>
  </si>
  <si>
    <t>Jan. 31, 2014</t>
  </si>
  <si>
    <t>Apr. 30, 2013</t>
  </si>
  <si>
    <t>Other Noncurrent Assets [Member]</t>
  </si>
  <si>
    <t>Security Deposit</t>
  </si>
  <si>
    <t>Secured by Standby Letter of Credit [Member]</t>
  </si>
  <si>
    <t>Letters of Credit Outstanding,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110091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7423567</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6" r="A3">
        <v>130</v>
      </c>
    </row>
    <row spans="1:2" r="4">
      <c t="s" s="3" r="A4">
        <v>143</v>
      </c>
      <c t="s" s="3"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6" r="A3">
        <v>130</v>
      </c>
    </row>
    <row spans="1:2" r="4">
      <c t="s" s="3" r="A4">
        <v>146</v>
      </c>
      <c t="s" s="3"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6" r="A3">
        <v>130</v>
      </c>
    </row>
    <row spans="1:2" r="4">
      <c t="s" s="3" r="A4">
        <v>149</v>
      </c>
      <c t="s" s="3"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1</v>
      </c>
      <c t="s" s="2" r="B1">
        <v>1</v>
      </c>
    </row>
    <row spans="1:2" r="2">
      <c t="s" s="2" r="B2">
        <v>2</v>
      </c>
    </row>
    <row spans="1:2" r="3">
      <c t="s" s="6" r="A3">
        <v>130</v>
      </c>
    </row>
    <row spans="1:2" r="4">
      <c t="s" s="3" r="A4">
        <v>152</v>
      </c>
      <c t="s" s="3"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6" r="A3">
        <v>130</v>
      </c>
    </row>
    <row spans="1:2" r="4">
      <c t="s" s="3" r="A4">
        <v>155</v>
      </c>
      <c t="s" s="3"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6" r="A3">
        <v>130</v>
      </c>
    </row>
    <row spans="1:2" r="4">
      <c t="s" s="3" r="A4">
        <v>158</v>
      </c>
      <c t="s" s="3"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6" r="A3">
        <v>130</v>
      </c>
    </row>
    <row spans="1:2" r="4">
      <c t="s" s="3" r="A4">
        <v>161</v>
      </c>
      <c t="s" s="3"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6" r="A3">
        <v>164</v>
      </c>
    </row>
    <row spans="1:2" r="4">
      <c t="s" s="3" r="A4">
        <v>165</v>
      </c>
      <c t="s" s="3" r="B4">
        <v>166</v>
      </c>
    </row>
    <row spans="1:2" r="5">
      <c t="s" s="3" r="A5">
        <v>167</v>
      </c>
      <c t="s" s="3" r="B5">
        <v>168</v>
      </c>
    </row>
    <row spans="1:2" r="6">
      <c t="s" s="3" r="A6">
        <v>169</v>
      </c>
      <c t="s" s="3" r="B6">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5</v>
      </c>
      <c t="s" s="2" r="B1">
        <v>1</v>
      </c>
    </row>
    <row spans="1:2" r="2">
      <c t="s" s="2" r="B2">
        <v>2</v>
      </c>
    </row>
    <row spans="1:2" r="3">
      <c t="s" s="6" r="A3">
        <v>172</v>
      </c>
    </row>
    <row spans="1:2" r="4">
      <c t="s" s="3" r="A4">
        <v>176</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6" r="A3">
        <v>29</v>
      </c>
    </row>
    <row spans="1:5" r="4">
      <c t="s" s="3" r="A4">
        <v>30</v>
      </c>
      <c t="n" s="7" r="B4">
        <v>5368</v>
      </c>
      <c t="n" s="7" r="C4">
        <v>5003</v>
      </c>
      <c t="n" s="7" r="D4">
        <v>10631</v>
      </c>
      <c t="n" s="7" r="E4">
        <v>10028</v>
      </c>
    </row>
    <row spans="1:5" r="5">
      <c t="s" s="3" r="A5">
        <v>31</v>
      </c>
      <c t="n" s="4" r="B5">
        <v>430</v>
      </c>
      <c t="n" s="4" r="C5">
        <v>463</v>
      </c>
      <c t="n" s="4" r="D5">
        <v>892</v>
      </c>
      <c t="n" s="4" r="E5">
        <v>937</v>
      </c>
    </row>
    <row spans="1:5" r="6">
      <c t="s" s="3" r="A6">
        <v>32</v>
      </c>
      <c t="n" s="4" r="B6">
        <v>41</v>
      </c>
      <c t="n" s="4" r="C6">
        <v>42</v>
      </c>
      <c t="n" s="4" r="D6">
        <v>89</v>
      </c>
      <c t="n" s="4" r="E6">
        <v>95</v>
      </c>
    </row>
    <row spans="1:5" r="7">
      <c t="s" s="3" r="A7">
        <v>33</v>
      </c>
      <c t="n" s="4" r="B7">
        <v>55</v>
      </c>
      <c t="n" s="4" r="C7">
        <v>59</v>
      </c>
      <c t="n" s="4" r="D7">
        <v>127</v>
      </c>
      <c t="n" s="4" r="E7">
        <v>123</v>
      </c>
    </row>
    <row spans="1:5" r="8">
      <c t="s" s="3" r="A8">
        <v>34</v>
      </c>
      <c t="n" s="4" r="B8">
        <v>5894</v>
      </c>
      <c t="n" s="4" r="C8">
        <v>5567</v>
      </c>
      <c t="n" s="4" r="D8">
        <v>11739</v>
      </c>
      <c t="n" s="4" r="E8">
        <v>11183</v>
      </c>
    </row>
    <row spans="1:5" r="9">
      <c t="s" s="3" r="A9">
        <v>35</v>
      </c>
      <c t="n" s="4" r="B9">
        <v>838</v>
      </c>
      <c t="n" s="4" r="C9">
        <v>849</v>
      </c>
      <c t="n" s="4" r="D9">
        <v>1631</v>
      </c>
      <c t="n" s="4" r="E9">
        <v>1674</v>
      </c>
    </row>
    <row spans="1:5" r="10">
      <c t="s" s="3" r="A10">
        <v>36</v>
      </c>
      <c t="n" s="4" r="B10">
        <v>5056</v>
      </c>
      <c t="n" s="4" r="C10">
        <v>4718</v>
      </c>
      <c t="n" s="4" r="D10">
        <v>10108</v>
      </c>
      <c t="n" s="4" r="E10">
        <v>9509</v>
      </c>
    </row>
    <row spans="1:5" r="11">
      <c t="s" s="6" r="A11">
        <v>37</v>
      </c>
    </row>
    <row spans="1:5" r="12">
      <c t="s" s="3" r="A12">
        <v>38</v>
      </c>
      <c t="n" s="4" r="B12">
        <v>3118</v>
      </c>
      <c t="n" s="4" r="C12">
        <v>2891</v>
      </c>
      <c t="n" s="4" r="D12">
        <v>6208</v>
      </c>
      <c t="n" s="4" r="E12">
        <v>5825</v>
      </c>
    </row>
    <row spans="1:5" r="13">
      <c t="s" s="3" r="A13">
        <v>39</v>
      </c>
      <c t="n" s="4" r="B13">
        <v>1062</v>
      </c>
      <c t="n" s="4" r="C13">
        <v>1021</v>
      </c>
      <c t="n" s="4" r="D13">
        <v>2094</v>
      </c>
      <c t="n" s="4" r="E13">
        <v>2141</v>
      </c>
    </row>
    <row spans="1:5" r="14">
      <c t="s" s="3" r="A14">
        <v>40</v>
      </c>
      <c t="n" s="4" r="B14">
        <v>818</v>
      </c>
      <c t="n" s="4" r="C14">
        <v>925</v>
      </c>
      <c t="n" s="4" r="D14">
        <v>2227</v>
      </c>
      <c t="n" s="4" r="E14">
        <v>1754</v>
      </c>
    </row>
    <row spans="1:5" r="15">
      <c t="s" s="3" r="A15">
        <v>41</v>
      </c>
      <c t="n" s="4" r="B15">
        <v>4998</v>
      </c>
      <c t="n" s="4" r="C15">
        <v>4837</v>
      </c>
      <c t="n" s="4" r="D15">
        <v>10529</v>
      </c>
      <c t="n" s="4" r="E15">
        <v>9720</v>
      </c>
    </row>
    <row spans="1:5" r="16">
      <c t="s" s="3" r="A16">
        <v>42</v>
      </c>
      <c t="n" s="4" r="B16">
        <v>58</v>
      </c>
      <c t="n" s="4" r="C16">
        <v>-119</v>
      </c>
      <c t="n" s="4" r="D16">
        <v>-421</v>
      </c>
      <c t="n" s="4" r="E16">
        <v>-211</v>
      </c>
    </row>
    <row spans="1:5" r="17">
      <c t="s" s="3" r="A17">
        <v>43</v>
      </c>
      <c t="n" s="4" r="B17">
        <v>22</v>
      </c>
      <c t="n" s="4" r="C17">
        <v>2</v>
      </c>
      <c t="n" s="4" r="D17">
        <v>24</v>
      </c>
      <c t="n" s="4" r="E17">
        <v>5</v>
      </c>
    </row>
    <row spans="1:5" r="18">
      <c t="s" s="3" r="A18">
        <v>44</v>
      </c>
      <c t="n" s="7" r="B18">
        <v>80</v>
      </c>
      <c t="n" s="4" r="C18">
        <v>-117</v>
      </c>
      <c t="n" s="7" r="D18">
        <v>-397</v>
      </c>
      <c t="n" s="7" r="E18">
        <v>-206</v>
      </c>
    </row>
    <row spans="1:5" r="19">
      <c t="s" s="3" r="A19">
        <v>45</v>
      </c>
      <c t="n" s="4" r="C19">
        <v>-1</v>
      </c>
    </row>
    <row spans="1:5" r="20">
      <c t="s" s="3" r="A20">
        <v>46</v>
      </c>
      <c t="n" s="7" r="B20">
        <v>80</v>
      </c>
      <c t="n" s="7" r="C20">
        <v>-118</v>
      </c>
      <c t="n" s="7" r="D20">
        <v>-397</v>
      </c>
      <c t="n" s="7" r="E20">
        <v>-206</v>
      </c>
    </row>
    <row spans="1:5" r="21">
      <c t="s" s="3" r="A21">
        <v>47</v>
      </c>
      <c t="n" s="8" r="B21">
        <v>0.01</v>
      </c>
      <c t="n" s="8" r="C21">
        <v>-0.02</v>
      </c>
      <c t="n" s="8" r="D21">
        <v>-0.05</v>
      </c>
      <c t="n" s="8" r="E21">
        <v>-0.03</v>
      </c>
    </row>
    <row spans="1:5" r="22">
      <c t="s" s="3" r="A22">
        <v>48</v>
      </c>
      <c t="n" s="8" r="B22">
        <v>0.01</v>
      </c>
      <c t="n" s="8" r="C22">
        <v>-0.02</v>
      </c>
      <c t="n" s="8" r="D22">
        <v>-0.05</v>
      </c>
      <c t="n" s="8" r="E22">
        <v>-0.03</v>
      </c>
    </row>
    <row spans="1:5" r="23">
      <c t="s" s="3" r="A23">
        <v>49</v>
      </c>
      <c t="n" s="4" r="B23">
        <v>7413</v>
      </c>
      <c t="n" s="4" r="C23">
        <v>7395</v>
      </c>
      <c t="n" s="4" r="D23">
        <v>7404</v>
      </c>
      <c t="n" s="4" r="E23">
        <v>7373</v>
      </c>
    </row>
    <row spans="1:5" r="24">
      <c t="s" s="3" r="A24">
        <v>50</v>
      </c>
      <c t="n" s="4" r="B24">
        <v>7578</v>
      </c>
      <c t="n" s="4" r="C24">
        <v>7395</v>
      </c>
      <c t="n" s="4" r="D24">
        <v>7404</v>
      </c>
      <c t="n" s="4" r="E24">
        <v>73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6" r="A3">
        <v>172</v>
      </c>
    </row>
    <row spans="1:2" r="4">
      <c t="s" s="3" r="A4">
        <v>179</v>
      </c>
      <c t="s" s="3" r="B4">
        <v>180</v>
      </c>
    </row>
    <row spans="1:2" r="5">
      <c t="s" s="3" r="A5">
        <v>181</v>
      </c>
      <c t="s" s="3" r="B5">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6" r="A3">
        <v>172</v>
      </c>
    </row>
    <row spans="1:2" r="4">
      <c t="s" s="3" r="A4">
        <v>184</v>
      </c>
      <c t="s" s="3"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6" r="A3">
        <v>172</v>
      </c>
    </row>
    <row spans="1:2" r="4">
      <c t="s" s="3" r="A4">
        <v>187</v>
      </c>
      <c t="s" s="3"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9</v>
      </c>
      <c t="s" s="2" r="B1">
        <v>1</v>
      </c>
    </row>
    <row spans="1:2" r="2">
      <c t="s" s="2" r="B2">
        <v>2</v>
      </c>
    </row>
    <row spans="1:2" r="3">
      <c t="s" s="6" r="A3">
        <v>172</v>
      </c>
    </row>
    <row spans="1:2" r="4">
      <c t="s" s="3" r="A4">
        <v>190</v>
      </c>
      <c t="s" s="3"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6" r="A3">
        <v>172</v>
      </c>
    </row>
    <row spans="1:2" r="4">
      <c t="s" s="3" r="A4">
        <v>193</v>
      </c>
      <c t="s" s="3" r="B4">
        <v>194</v>
      </c>
    </row>
    <row spans="1:2" r="5">
      <c t="s" s="3" r="A5">
        <v>195</v>
      </c>
      <c t="s" s="3" r="B5">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6" r="A3">
        <v>172</v>
      </c>
    </row>
    <row spans="1:2" r="4">
      <c t="s" s="3" r="A4">
        <v>198</v>
      </c>
      <c t="s" s="3" r="B4">
        <v>199</v>
      </c>
    </row>
    <row spans="1:2" r="5">
      <c t="s" s="3" r="A5">
        <v>200</v>
      </c>
      <c t="s" s="3"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02</v>
      </c>
      <c t="s" s="2" r="B1">
        <v>27</v>
      </c>
      <c t="s" s="2" r="D1">
        <v>1</v>
      </c>
    </row>
    <row spans="1:4" r="2">
      <c t="s" s="2" r="B2">
        <v>2</v>
      </c>
      <c t="s" s="2" r="C2">
        <v>28</v>
      </c>
      <c t="s" s="2" r="D2">
        <v>2</v>
      </c>
    </row>
    <row spans="1:4" r="3">
      <c t="s" s="3" r="A3">
        <v>203</v>
      </c>
    </row>
    <row spans="1:4" r="4">
      <c t="s" s="3" r="A4">
        <v>204</v>
      </c>
      <c t="n" s="7" r="C4">
        <v>1</v>
      </c>
    </row>
    <row spans="1:4" r="5">
      <c t="s" s="3" r="A5">
        <v>205</v>
      </c>
    </row>
    <row spans="1:4" r="6">
      <c t="s" s="3" r="A6">
        <v>204</v>
      </c>
      <c t="n" s="7" r="B6">
        <v>6</v>
      </c>
      <c t="n" s="4" r="C6">
        <v>-14</v>
      </c>
      <c t="n" s="7" r="D6">
        <v>-3</v>
      </c>
    </row>
    <row spans="1:4" r="7">
      <c t="s" s="3" r="A7">
        <v>206</v>
      </c>
    </row>
    <row spans="1:4" r="8">
      <c t="s" s="3" r="A8">
        <v>204</v>
      </c>
      <c t="n" s="4" r="B8">
        <v>3</v>
      </c>
      <c t="n" s="4" r="C8">
        <v>5</v>
      </c>
      <c t="n" s="4" r="D8">
        <v>8</v>
      </c>
    </row>
    <row spans="1:4" r="9">
      <c t="s" s="3" r="A9">
        <v>207</v>
      </c>
    </row>
    <row spans="1:4" r="10">
      <c t="s" s="3" r="A10">
        <v>204</v>
      </c>
      <c t="n" s="4" r="B10">
        <v>13</v>
      </c>
      <c t="n" s="4" r="C10">
        <v>38</v>
      </c>
      <c t="n" s="4" r="D10">
        <v>39</v>
      </c>
    </row>
    <row spans="1:4" r="11">
      <c t="s" s="3" r="A11">
        <v>204</v>
      </c>
      <c t="n" s="7" r="B11">
        <v>22</v>
      </c>
      <c t="n" s="7" r="C11">
        <v>84</v>
      </c>
      <c t="n" s="7" r="D11">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8</v>
      </c>
      <c t="s" s="2" r="B1">
        <v>27</v>
      </c>
      <c t="s" s="2" r="D1">
        <v>1</v>
      </c>
    </row>
    <row spans="1:5" r="2">
      <c t="s" s="2" r="B2">
        <v>2</v>
      </c>
      <c t="s" s="2" r="C2">
        <v>28</v>
      </c>
      <c t="s" s="2" r="D2">
        <v>2</v>
      </c>
      <c t="s" s="2" r="E2">
        <v>28</v>
      </c>
    </row>
    <row spans="1:5" r="3">
      <c t="s" s="3" r="A3">
        <v>209</v>
      </c>
      <c t="n" s="4" r="B3">
        <v>290000</v>
      </c>
      <c t="n" s="4" r="C3">
        <v>1085000</v>
      </c>
      <c t="n" s="4" r="D3">
        <v>877000</v>
      </c>
      <c t="n" s="4" r="E3">
        <v>110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27</v>
      </c>
      <c t="s" s="2" r="D1">
        <v>1</v>
      </c>
    </row>
    <row spans="1:5" r="2">
      <c t="s" s="2" r="B2">
        <v>2</v>
      </c>
      <c t="s" s="2" r="C2">
        <v>28</v>
      </c>
      <c t="s" s="2" r="D2">
        <v>2</v>
      </c>
      <c t="s" s="2" r="E2">
        <v>28</v>
      </c>
    </row>
    <row spans="1:5" r="3">
      <c t="s" s="3" r="A3">
        <v>44</v>
      </c>
      <c t="n" s="7" r="B3">
        <v>80</v>
      </c>
      <c t="n" s="7" r="C3">
        <v>-117</v>
      </c>
      <c t="n" s="7" r="D3">
        <v>-397</v>
      </c>
      <c t="n" s="7" r="E3">
        <v>-206</v>
      </c>
    </row>
    <row spans="1:5" r="4">
      <c t="s" s="3" r="A4">
        <v>211</v>
      </c>
      <c t="n" s="4" r="B4">
        <v>7413</v>
      </c>
      <c t="n" s="4" r="C4">
        <v>7395</v>
      </c>
      <c t="n" s="4" r="D4">
        <v>7404</v>
      </c>
      <c t="n" s="4" r="E4">
        <v>7373</v>
      </c>
    </row>
    <row spans="1:5" r="5">
      <c t="s" s="6" r="A5">
        <v>212</v>
      </c>
    </row>
    <row spans="1:5" r="6">
      <c t="s" s="3" r="A6">
        <v>213</v>
      </c>
      <c t="n" s="4" r="B6">
        <v>165000</v>
      </c>
    </row>
    <row spans="1:5" r="7">
      <c t="s" s="3" r="A7">
        <v>214</v>
      </c>
      <c t="n" s="4" r="B7">
        <v>7578</v>
      </c>
      <c t="n" s="4" r="C7">
        <v>7395</v>
      </c>
      <c t="n" s="4" r="D7">
        <v>7404</v>
      </c>
      <c t="n" s="4" r="E7">
        <v>7373</v>
      </c>
    </row>
    <row spans="1:5" r="8">
      <c t="s" s="3" r="A8">
        <v>47</v>
      </c>
      <c t="n" s="8" r="B8">
        <v>0.01</v>
      </c>
      <c t="n" s="8" r="C8">
        <v>-0.02</v>
      </c>
      <c t="n" s="8" r="D8">
        <v>-0.05</v>
      </c>
      <c t="n" s="8" r="E8">
        <v>-0.03</v>
      </c>
    </row>
    <row spans="1:5" r="9">
      <c t="s" s="3" r="A9">
        <v>48</v>
      </c>
      <c t="n" s="8" r="B9">
        <v>0.01</v>
      </c>
      <c t="n" s="8" r="C9">
        <v>-0.02</v>
      </c>
      <c t="n" s="8" r="D9">
        <v>-0.05</v>
      </c>
      <c t="n" s="8" r="E9">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5</v>
      </c>
      <c t="s" s="2" r="C1">
        <v>2</v>
      </c>
      <c t="s" s="2" r="D1">
        <v>52</v>
      </c>
    </row>
    <row spans="1:4" r="2">
      <c t="s" s="3" r="A2">
        <v>216</v>
      </c>
    </row>
    <row spans="1:4" r="3">
      <c t="s" s="3" r="A3">
        <v>217</v>
      </c>
      <c t="n" s="7" r="C3">
        <v>390</v>
      </c>
      <c t="n" s="7" r="D3">
        <v>158</v>
      </c>
    </row>
    <row spans="1:4" r="4">
      <c t="s" s="3" r="A4">
        <v>218</v>
      </c>
    </row>
    <row spans="1:4" r="5">
      <c t="s" s="3" r="A5">
        <v>219</v>
      </c>
    </row>
    <row spans="1:4" r="6">
      <c t="s" s="3" r="A6">
        <v>220</v>
      </c>
      <c t="n" s="7" r="C6">
        <v>390</v>
      </c>
      <c t="n" s="7" r="D6">
        <v>158</v>
      </c>
    </row>
    <row spans="1:4" r="7">
      <c t="s" s="3" r="A7">
        <v>221</v>
      </c>
    </row>
    <row spans="1:4" r="8">
      <c t="s" s="3" r="A8">
        <v>217</v>
      </c>
      <c t="s" s="3" r="B8">
        <v>222</v>
      </c>
      <c t="n" s="7" r="C8">
        <v>5945</v>
      </c>
      <c t="n" s="7" r="D8">
        <v>6279</v>
      </c>
    </row>
    <row spans="1:4" r="9">
      <c t="s" s="3" r="A9">
        <v>218</v>
      </c>
      <c t="s" s="3" r="B9">
        <v>222</v>
      </c>
    </row>
    <row spans="1:4" r="10">
      <c t="s" s="3" r="A10">
        <v>219</v>
      </c>
      <c t="s" s="3" r="B10">
        <v>222</v>
      </c>
      <c t="n" s="7" r="D10">
        <v>-1</v>
      </c>
    </row>
    <row spans="1:4" r="11">
      <c t="s" s="3" r="A11">
        <v>220</v>
      </c>
      <c t="s" s="3" r="B11">
        <v>222</v>
      </c>
      <c t="n" s="7" r="C11">
        <v>5945</v>
      </c>
      <c t="n" s="4" r="D11">
        <v>6278</v>
      </c>
    </row>
    <row spans="1:4" r="12">
      <c t="s" s="3" r="A12">
        <v>217</v>
      </c>
      <c t="n" s="7" r="C12">
        <v>6335</v>
      </c>
      <c t="n" s="7" r="D12">
        <v>6437</v>
      </c>
    </row>
    <row spans="1:4" r="13">
      <c t="s" s="3" r="A13">
        <v>218</v>
      </c>
    </row>
    <row spans="1:4" r="14">
      <c t="s" s="3" r="A14">
        <v>219</v>
      </c>
      <c t="n" s="7" r="D14">
        <v>-1</v>
      </c>
    </row>
    <row spans="1:4" r="15">
      <c t="s" s="3" r="A15">
        <v>220</v>
      </c>
      <c t="n" s="7" r="C15">
        <v>6335</v>
      </c>
      <c t="n" s="7" r="D15">
        <v>6436</v>
      </c>
    </row>
    <row spans="1:4" r="16">
      <c t="n" r="A16"/>
    </row>
    <row spans="1:4" r="17">
      <c t="s" s="3" r="A17">
        <v>222</v>
      </c>
      <c t="s" s="3" r="B17">
        <v>223</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52</v>
      </c>
    </row>
    <row spans="1:3" r="2">
      <c t="s" s="6" r="A2">
        <v>53</v>
      </c>
    </row>
    <row spans="1:3" r="3">
      <c t="s" s="3" r="A3">
        <v>54</v>
      </c>
      <c t="n" s="7" r="B3">
        <v>2052000</v>
      </c>
      <c t="n" s="7" r="C3">
        <v>1577000</v>
      </c>
    </row>
    <row spans="1:3" r="4">
      <c t="s" s="3" r="A4">
        <v>55</v>
      </c>
      <c t="n" s="4" r="B4">
        <v>6335000</v>
      </c>
      <c t="n" s="4" r="C4">
        <v>6436000</v>
      </c>
    </row>
    <row spans="1:3" r="5">
      <c t="s" s="3" r="A5">
        <v>56</v>
      </c>
      <c t="n" s="4" r="B5">
        <v>1093000</v>
      </c>
      <c t="n" s="4" r="C5">
        <v>1735000</v>
      </c>
    </row>
    <row spans="1:3" r="6">
      <c t="s" s="3" r="A6">
        <v>57</v>
      </c>
      <c t="n" s="4" r="B6">
        <v>949000</v>
      </c>
      <c t="n" s="4" r="C6">
        <v>682000</v>
      </c>
    </row>
    <row spans="1:3" r="7">
      <c t="s" s="3" r="A7">
        <v>58</v>
      </c>
      <c t="n" s="4" r="B7">
        <v>10429000</v>
      </c>
      <c t="n" s="4" r="C7">
        <v>10430000</v>
      </c>
    </row>
    <row spans="1:3" r="8">
      <c t="s" s="6" r="A8">
        <v>59</v>
      </c>
    </row>
    <row spans="1:3" r="9">
      <c t="s" s="3" r="A9">
        <v>60</v>
      </c>
      <c t="n" s="4" r="B9">
        <v>1194000</v>
      </c>
      <c t="n" s="4" r="C9">
        <v>1358000</v>
      </c>
    </row>
    <row spans="1:3" r="10">
      <c t="s" s="3" r="A10">
        <v>61</v>
      </c>
      <c t="n" s="4" r="B10">
        <v>5143000</v>
      </c>
      <c t="n" s="4" r="C10">
        <v>5059000</v>
      </c>
    </row>
    <row spans="1:3" r="11">
      <c t="s" s="3" r="A11">
        <v>62</v>
      </c>
      <c t="n" s="4" r="B11">
        <v>179000</v>
      </c>
      <c t="n" s="4" r="C11">
        <v>181000</v>
      </c>
    </row>
    <row spans="1:3" r="12">
      <c t="s" s="3" r="A12">
        <v>63</v>
      </c>
      <c t="n" s="4" r="B12">
        <v>6516000</v>
      </c>
      <c t="n" s="4" r="C12">
        <v>6598000</v>
      </c>
    </row>
    <row spans="1:3" r="13">
      <c t="s" s="3" r="A13">
        <v>64</v>
      </c>
      <c t="n" s="4" r="B13">
        <v>16945000</v>
      </c>
      <c t="n" s="4" r="C13">
        <v>17028000</v>
      </c>
    </row>
    <row spans="1:3" r="14">
      <c t="s" s="6" r="A14">
        <v>65</v>
      </c>
    </row>
    <row spans="1:3" r="15">
      <c t="s" s="3" r="A15">
        <v>66</v>
      </c>
      <c t="n" s="4" r="B15">
        <v>1005000</v>
      </c>
      <c t="n" s="4" r="C15">
        <v>873000</v>
      </c>
    </row>
    <row spans="1:3" r="16">
      <c t="s" s="3" r="A16">
        <v>67</v>
      </c>
      <c t="n" s="4" r="B16">
        <v>833000</v>
      </c>
      <c t="n" s="4" r="C16">
        <v>1098000</v>
      </c>
    </row>
    <row spans="1:3" r="17">
      <c t="s" s="3" r="A17">
        <v>68</v>
      </c>
      <c t="n" s="4" r="B17">
        <v>8608000</v>
      </c>
      <c t="n" s="4" r="C17">
        <v>8478000</v>
      </c>
    </row>
    <row spans="1:3" r="18">
      <c t="s" s="3" r="A18">
        <v>69</v>
      </c>
      <c t="n" s="4" r="B18">
        <v>91000</v>
      </c>
      <c t="n" s="4" r="C18">
        <v>82000</v>
      </c>
    </row>
    <row spans="1:3" r="19">
      <c t="s" s="3" r="A19">
        <v>70</v>
      </c>
      <c t="n" s="4" r="B19">
        <v>10537000</v>
      </c>
      <c t="n" s="4" r="C19">
        <v>10531000</v>
      </c>
    </row>
    <row spans="1:3" r="20">
      <c t="s" s="6" r="A20">
        <v>71</v>
      </c>
    </row>
    <row spans="1:3" r="21">
      <c t="s" s="3" r="A21">
        <v>72</v>
      </c>
      <c t="n" s="4" r="B21">
        <v>576000</v>
      </c>
      <c t="n" s="4" r="C21">
        <v>405000</v>
      </c>
    </row>
    <row spans="1:3" r="22">
      <c t="s" s="3" r="A22">
        <v>73</v>
      </c>
      <c t="n" s="4" r="B22">
        <v>618000</v>
      </c>
      <c t="n" s="4" r="C22">
        <v>590000</v>
      </c>
    </row>
    <row spans="1:3" r="23">
      <c t="s" s="3" r="A23">
        <v>74</v>
      </c>
      <c t="n" s="4" r="B23">
        <v>56000</v>
      </c>
      <c t="n" s="4" r="C23">
        <v>69000</v>
      </c>
    </row>
    <row spans="1:3" r="24">
      <c t="s" s="3" r="A24">
        <v>75</v>
      </c>
      <c t="n" s="4" r="B24">
        <v>1250000</v>
      </c>
      <c t="n" s="4" r="C24">
        <v>1064000</v>
      </c>
    </row>
    <row spans="1:3" r="25">
      <c t="s" s="3" r="A25">
        <v>76</v>
      </c>
      <c t="n" s="7" r="B25">
        <v>11787000</v>
      </c>
      <c t="n" s="4" r="C25">
        <v>11595000</v>
      </c>
    </row>
    <row spans="1:3" r="26">
      <c t="s" s="3" r="A26">
        <v>77</v>
      </c>
    </row>
    <row spans="1:3" r="27">
      <c t="s" s="6" r="A27">
        <v>78</v>
      </c>
    </row>
    <row spans="1:3" r="28">
      <c t="s" s="3" r="A28">
        <v>79</v>
      </c>
      <c t="n" s="7" r="B28">
        <v>0</v>
      </c>
      <c t="n" s="4" r="C28">
        <v>0</v>
      </c>
    </row>
    <row spans="1:3" r="29">
      <c t="s" s="3" r="A29">
        <v>80</v>
      </c>
      <c t="n" s="4" r="B29">
        <v>1000</v>
      </c>
      <c t="n" s="4" r="C29">
        <v>1000</v>
      </c>
    </row>
    <row spans="1:3" r="30">
      <c t="s" s="3" r="A30">
        <v>81</v>
      </c>
      <c t="n" s="4" r="B30">
        <v>-4398000</v>
      </c>
      <c t="n" s="4" r="C30">
        <v>-4398000</v>
      </c>
    </row>
    <row spans="1:3" r="31">
      <c t="s" s="3" r="A31">
        <v>82</v>
      </c>
      <c t="n" s="7" r="B31">
        <v>353973000</v>
      </c>
      <c t="n" s="4" r="C31">
        <v>353852000</v>
      </c>
    </row>
    <row spans="1:3" r="32">
      <c t="s" s="3" r="A32">
        <v>83</v>
      </c>
      <c t="n" s="4" r="C32">
        <v>-1000</v>
      </c>
    </row>
    <row spans="1:3" r="33">
      <c t="s" s="3" r="A33">
        <v>84</v>
      </c>
      <c t="n" s="7" r="B33">
        <v>-344418000</v>
      </c>
      <c t="n" s="4" r="C33">
        <v>-344021000</v>
      </c>
    </row>
    <row spans="1:3" r="34">
      <c t="s" s="3" r="A34">
        <v>85</v>
      </c>
      <c t="n" s="4" r="B34">
        <v>5158000</v>
      </c>
      <c t="n" s="4" r="C34">
        <v>5433000</v>
      </c>
    </row>
    <row spans="1:3" r="35">
      <c t="s" s="3" r="A35">
        <v>86</v>
      </c>
      <c t="n" s="7" r="B35">
        <v>16945000</v>
      </c>
      <c t="n" s="7" r="C35">
        <v>170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52</v>
      </c>
    </row>
    <row spans="1:3" r="2">
      <c t="s" s="3" r="A2">
        <v>225</v>
      </c>
    </row>
    <row spans="1:3" r="3">
      <c t="s" s="3" r="A3">
        <v>226</v>
      </c>
    </row>
    <row spans="1:3" r="4">
      <c t="s" s="3" r="A4">
        <v>227</v>
      </c>
    </row>
    <row spans="1:3" r="5">
      <c t="s" s="3" r="A5">
        <v>226</v>
      </c>
      <c t="n" s="7" r="B5">
        <v>5945</v>
      </c>
      <c t="n" s="7" r="C5">
        <v>158</v>
      </c>
    </row>
    <row spans="1:3" r="6">
      <c t="s" s="3" r="A6">
        <v>228</v>
      </c>
    </row>
    <row spans="1:3" r="7">
      <c t="s" s="3" r="A7">
        <v>226</v>
      </c>
    </row>
    <row spans="1:3" r="8">
      <c t="s" s="3" r="A8">
        <v>226</v>
      </c>
      <c t="n" s="7" r="B8">
        <v>5945</v>
      </c>
      <c t="n" s="7" r="C8">
        <v>1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52</v>
      </c>
    </row>
    <row spans="1:3" r="2">
      <c t="s" s="3" r="A2">
        <v>230</v>
      </c>
      <c t="n" s="7" r="B2">
        <v>187</v>
      </c>
      <c t="n" s="7" r="C2">
        <v>110</v>
      </c>
    </row>
    <row spans="1:3" r="3">
      <c t="s" s="3" r="A3">
        <v>231</v>
      </c>
      <c t="n" s="4" r="B3">
        <v>430</v>
      </c>
      <c t="n" s="4" r="C3">
        <v>440</v>
      </c>
    </row>
    <row spans="1:3" r="4">
      <c t="s" s="3" r="A4">
        <v>232</v>
      </c>
      <c t="n" s="4" r="B4">
        <v>295</v>
      </c>
      <c t="n" s="4" r="C4">
        <v>123</v>
      </c>
    </row>
    <row spans="1:3" r="5">
      <c t="s" s="3" r="A5">
        <v>233</v>
      </c>
      <c t="n" s="4" r="B5">
        <v>11</v>
      </c>
      <c t="n" s="4" r="C5">
        <v>4</v>
      </c>
    </row>
    <row spans="1:3" r="6">
      <c t="s" s="3" r="A6">
        <v>234</v>
      </c>
      <c t="n" s="4" r="B6">
        <v>26</v>
      </c>
      <c t="n" s="4" r="C6">
        <v>5</v>
      </c>
    </row>
    <row spans="1:3" r="7">
      <c t="s" s="3" r="A7">
        <v>235</v>
      </c>
      <c t="n" s="7" r="B7">
        <v>949</v>
      </c>
      <c t="n" s="7" r="C7">
        <v>6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6</v>
      </c>
      <c t="s" s="2" r="B1">
        <v>27</v>
      </c>
      <c t="s" s="2" r="D1">
        <v>1</v>
      </c>
    </row>
    <row spans="1:5" r="2">
      <c t="s" s="2" r="B2">
        <v>2</v>
      </c>
      <c t="s" s="2" r="C2">
        <v>28</v>
      </c>
      <c t="s" s="2" r="D2">
        <v>2</v>
      </c>
      <c t="s" s="2" r="E2">
        <v>28</v>
      </c>
    </row>
    <row spans="1:5" r="3">
      <c t="s" s="3" r="A3">
        <v>237</v>
      </c>
      <c t="n" s="7" r="B3">
        <v>153000</v>
      </c>
      <c t="n" s="7" r="C3">
        <v>179000</v>
      </c>
      <c t="n" s="7" r="D3">
        <v>317000</v>
      </c>
      <c t="n" s="7" r="E3">
        <v>36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52</v>
      </c>
    </row>
    <row spans="1:3" r="2">
      <c t="s" s="3" r="A2">
        <v>239</v>
      </c>
      <c t="n" s="7" r="B2">
        <v>3768</v>
      </c>
      <c t="n" s="7" r="C2">
        <v>3676</v>
      </c>
    </row>
    <row spans="1:3" r="3">
      <c t="s" s="3" r="A3">
        <v>240</v>
      </c>
      <c t="n" s="4" r="B3">
        <v>1855</v>
      </c>
      <c t="n" s="4" r="C3">
        <v>1855</v>
      </c>
    </row>
    <row spans="1:3" r="4">
      <c t="s" s="3" r="A4">
        <v>241</v>
      </c>
      <c t="n" s="4" r="B4">
        <v>109</v>
      </c>
      <c t="n" s="4" r="C4">
        <v>109</v>
      </c>
    </row>
    <row spans="1:3" r="5">
      <c t="s" s="3" r="A5">
        <v>242</v>
      </c>
      <c t="n" s="4" r="B5">
        <v>883</v>
      </c>
      <c t="n" s="4" r="C5">
        <v>883</v>
      </c>
    </row>
    <row spans="1:3" r="6">
      <c t="s" s="3" r="A6">
        <v>243</v>
      </c>
      <c t="n" s="4" r="B6">
        <v>6615</v>
      </c>
      <c t="n" s="4" r="C6">
        <v>6523</v>
      </c>
    </row>
    <row spans="1:3" r="7">
      <c t="s" s="3" r="A7">
        <v>244</v>
      </c>
      <c t="n" s="4" r="B7">
        <v>-5421</v>
      </c>
      <c t="n" s="4" r="C7">
        <v>-5165</v>
      </c>
    </row>
    <row spans="1:3" r="8">
      <c t="s" s="3" r="A8">
        <v>245</v>
      </c>
      <c t="n" s="7" r="B8">
        <v>1194</v>
      </c>
      <c t="n" s="7" r="C8">
        <v>1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46</v>
      </c>
      <c t="s" s="2" r="B1">
        <v>27</v>
      </c>
      <c t="s" s="2" r="D1">
        <v>1</v>
      </c>
    </row>
    <row spans="1:5" r="2">
      <c t="s" s="2" r="B2">
        <v>2</v>
      </c>
      <c t="s" s="2" r="C2">
        <v>28</v>
      </c>
      <c t="s" s="2" r="D2">
        <v>2</v>
      </c>
      <c t="s" s="2" r="E2">
        <v>28</v>
      </c>
    </row>
    <row spans="1:5" r="3">
      <c t="s" s="3" r="A3">
        <v>247</v>
      </c>
    </row>
    <row spans="1:5" r="4">
      <c t="s" s="3" r="A4">
        <v>248</v>
      </c>
      <c t="s" s="3" r="D4">
        <v>249</v>
      </c>
    </row>
    <row spans="1:5" r="5">
      <c t="s" s="3" r="A5">
        <v>250</v>
      </c>
    </row>
    <row spans="1:5" r="6">
      <c t="s" s="3" r="A6">
        <v>248</v>
      </c>
      <c t="s" s="3" r="D6">
        <v>251</v>
      </c>
    </row>
    <row spans="1:5" r="7">
      <c t="s" s="3" r="A7">
        <v>252</v>
      </c>
    </row>
    <row spans="1:5" r="8">
      <c t="s" s="3" r="A8">
        <v>253</v>
      </c>
      <c t="n" s="7" r="B8">
        <v>420000</v>
      </c>
      <c t="n" s="7" r="C8">
        <v>624000</v>
      </c>
      <c t="n" s="7" r="D8">
        <v>905000</v>
      </c>
      <c t="n" s="7" r="E8">
        <v>1258000</v>
      </c>
    </row>
    <row spans="1:5" r="9">
      <c t="s" s="3" r="A9">
        <v>254</v>
      </c>
      <c t="n" s="7" r="D9">
        <v>0</v>
      </c>
      <c t="n" s="7" r="E9">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52</v>
      </c>
    </row>
    <row spans="1:3" r="3">
      <c t="s" s="3" r="A3">
        <v>256</v>
      </c>
      <c t="n" s="7" r="B3">
        <v>17107</v>
      </c>
    </row>
    <row spans="1:3" r="4">
      <c t="s" s="3" r="A4">
        <v>256</v>
      </c>
      <c t="n" s="4" r="B4">
        <v>989</v>
      </c>
    </row>
    <row spans="1:3" r="5">
      <c t="s" s="3" r="A5">
        <v>256</v>
      </c>
      <c t="n" s="4" r="B5">
        <v>18096</v>
      </c>
    </row>
    <row spans="1:3" r="6">
      <c t="s" s="3" r="A6">
        <v>257</v>
      </c>
      <c t="n" s="4" r="B6">
        <v>-12953</v>
      </c>
      <c t="n" s="7" r="C6">
        <v>-12048</v>
      </c>
    </row>
    <row spans="1:3" r="7">
      <c t="s" s="3" r="A7">
        <v>257</v>
      </c>
      <c t="n" s="4" r="B7">
        <v>-905</v>
      </c>
    </row>
    <row spans="1:3" r="8">
      <c t="s" s="3" r="A8">
        <v>258</v>
      </c>
      <c t="n" s="4" r="B8">
        <v>5059</v>
      </c>
    </row>
    <row spans="1:3" r="9">
      <c t="s" s="3" r="A9">
        <v>258</v>
      </c>
      <c t="n" s="4" r="B9">
        <v>84</v>
      </c>
    </row>
    <row spans="1:3" r="10">
      <c t="s" s="3" r="A10">
        <v>258</v>
      </c>
      <c t="n" s="7" r="B10">
        <v>51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52</v>
      </c>
    </row>
    <row spans="1:3" r="2">
      <c t="s" s="3" r="A2">
        <v>260</v>
      </c>
      <c t="n" s="7" r="B2">
        <v>784</v>
      </c>
      <c t="n" s="7" r="C2">
        <v>966</v>
      </c>
    </row>
    <row spans="1:3" r="3">
      <c t="s" s="3" r="A3">
        <v>261</v>
      </c>
      <c t="n" s="4" r="B3">
        <v>49</v>
      </c>
      <c t="n" s="4" r="C3">
        <v>132</v>
      </c>
    </row>
    <row spans="1:3" r="4">
      <c t="s" s="3" r="A4">
        <v>262</v>
      </c>
      <c t="n" s="7" r="B4">
        <v>833</v>
      </c>
      <c t="n" s="7" r="C4">
        <v>10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52</v>
      </c>
    </row>
    <row spans="1:3" r="2">
      <c t="s" s="3" r="A2">
        <v>264</v>
      </c>
      <c t="n" s="7" r="B2">
        <v>24</v>
      </c>
      <c t="n" s="7" r="C2">
        <v>24</v>
      </c>
    </row>
    <row spans="1:3" r="3">
      <c t="s" s="3" r="A3">
        <v>265</v>
      </c>
      <c t="n" s="4" r="B3">
        <v>67</v>
      </c>
      <c t="n" s="4" r="C3">
        <v>58</v>
      </c>
    </row>
    <row spans="1:3" r="4">
      <c t="s" s="3" r="A4">
        <v>266</v>
      </c>
      <c t="n" s="7" r="B4">
        <v>91</v>
      </c>
      <c t="n" s="7" r="C4">
        <v>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67</v>
      </c>
      <c t="s" s="2" r="B1">
        <v>268</v>
      </c>
    </row>
    <row spans="1:2" r="2">
      <c t="s" s="3" r="A2">
        <v>269</v>
      </c>
    </row>
    <row spans="1:2" r="3">
      <c t="n" s="4" r="A3">
        <v>2015</v>
      </c>
      <c t="n" s="7" r="B3">
        <v>414</v>
      </c>
    </row>
    <row spans="1:2" r="4">
      <c t="n" s="4" r="A4">
        <v>2016</v>
      </c>
      <c t="n" s="4" r="B4">
        <v>780</v>
      </c>
    </row>
    <row spans="1:2" r="5">
      <c t="n" s="4" r="A5">
        <v>2017</v>
      </c>
      <c t="n" s="4" r="B5">
        <v>873</v>
      </c>
    </row>
    <row spans="1:2" r="6">
      <c t="n" s="4" r="A6">
        <v>2018</v>
      </c>
      <c t="n" s="4" r="B6">
        <v>896</v>
      </c>
    </row>
    <row spans="1:2" r="7">
      <c t="n" s="4" r="A7">
        <v>2019</v>
      </c>
      <c t="n" s="4" r="B7">
        <v>918</v>
      </c>
    </row>
    <row spans="1:2" r="8">
      <c t="s" s="3" r="A8">
        <v>270</v>
      </c>
      <c t="n" s="4" r="B8">
        <v>1261</v>
      </c>
    </row>
    <row spans="1:2" r="9">
      <c t="s" s="3" r="A9">
        <v>271</v>
      </c>
      <c t="n" s="4" r="B9">
        <v>5142</v>
      </c>
    </row>
    <row spans="1:2" r="10">
      <c t="s" s="3" r="A10">
        <v>272</v>
      </c>
    </row>
    <row spans="1:2" r="11">
      <c t="n" s="4" r="A11">
        <v>2015</v>
      </c>
      <c t="n" s="4" r="B11">
        <v>10</v>
      </c>
    </row>
    <row spans="1:2" r="12">
      <c t="n" s="4" r="A12">
        <v>2016</v>
      </c>
      <c t="n" s="4" r="B12">
        <v>20</v>
      </c>
    </row>
    <row spans="1:2" r="13">
      <c t="n" s="4" r="A13">
        <v>2017</v>
      </c>
      <c t="n" s="4" r="B13">
        <v>20</v>
      </c>
    </row>
    <row spans="1:2" r="14">
      <c t="n" s="4" r="A14">
        <v>2018</v>
      </c>
      <c t="n" s="4" r="B14">
        <v>20</v>
      </c>
    </row>
    <row spans="1:2" r="15">
      <c t="n" s="4" r="A15">
        <v>2019</v>
      </c>
      <c t="n" s="7" r="B15">
        <v>9</v>
      </c>
    </row>
    <row spans="1:2" r="16">
      <c t="s" s="3" r="A16">
        <v>270</v>
      </c>
    </row>
    <row spans="1:2" r="17">
      <c t="s" s="3" r="A17">
        <v>271</v>
      </c>
      <c t="n" s="7" r="B17">
        <v>79</v>
      </c>
    </row>
    <row spans="1:2" r="18">
      <c t="n" s="4" r="A18">
        <v>2015</v>
      </c>
      <c t="n" s="4" r="B18">
        <v>424</v>
      </c>
    </row>
    <row spans="1:2" r="19">
      <c t="n" s="4" r="A19">
        <v>2016</v>
      </c>
      <c t="n" s="4" r="B19">
        <v>800</v>
      </c>
    </row>
    <row spans="1:2" r="20">
      <c t="n" s="4" r="A20">
        <v>2017</v>
      </c>
      <c t="n" s="4" r="B20">
        <v>893</v>
      </c>
    </row>
    <row spans="1:2" r="21">
      <c t="n" s="4" r="A21">
        <v>2018</v>
      </c>
      <c t="n" s="4" r="B21">
        <v>916</v>
      </c>
    </row>
    <row spans="1:2" r="22">
      <c t="n" s="4" r="A22">
        <v>2019</v>
      </c>
      <c t="n" s="4" r="B22">
        <v>927</v>
      </c>
    </row>
    <row spans="1:2" r="23">
      <c t="s" s="3" r="A23">
        <v>270</v>
      </c>
      <c t="n" s="4" r="B23">
        <v>1261</v>
      </c>
    </row>
    <row spans="1:2" r="24">
      <c t="s" s="3" r="A24">
        <v>271</v>
      </c>
      <c t="n" s="7" r="B24">
        <v>52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73</v>
      </c>
      <c t="s" s="2" r="B1">
        <v>268</v>
      </c>
    </row>
    <row spans="1:2" r="2">
      <c t="n" s="4" r="A2">
        <v>2015</v>
      </c>
      <c t="n" s="7" r="B2">
        <v>572</v>
      </c>
    </row>
    <row spans="1:2" r="3">
      <c t="n" s="4" r="A3">
        <v>2016</v>
      </c>
      <c t="n" s="4" r="B3">
        <v>722</v>
      </c>
    </row>
    <row spans="1:2" r="4">
      <c t="n" s="4" r="A4">
        <v>2017</v>
      </c>
      <c t="n" s="4" r="B4">
        <v>237</v>
      </c>
    </row>
    <row spans="1:2" r="5">
      <c t="s" s="3" r="A5">
        <v>271</v>
      </c>
      <c t="n" s="7" r="B5">
        <v>1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v>
      </c>
      <c t="s" s="2" r="C1">
        <v>52</v>
      </c>
    </row>
    <row spans="1:3" r="2">
      <c t="s" s="3" r="A2">
        <v>88</v>
      </c>
      <c t="n" s="7" r="B2">
        <v>31</v>
      </c>
      <c t="n" s="7" r="C2">
        <v>42</v>
      </c>
    </row>
    <row spans="1:3" r="3">
      <c t="s" s="3" r="A3">
        <v>89</v>
      </c>
      <c t="n" s="9" r="B3">
        <v>0.001</v>
      </c>
      <c t="n" s="9" r="C3">
        <v>0.001</v>
      </c>
    </row>
    <row spans="1:3" r="4">
      <c t="s" s="3" r="A4">
        <v>90</v>
      </c>
      <c t="n" s="4" r="B4">
        <v>2000000</v>
      </c>
      <c t="n" s="4" r="C4">
        <v>2000000</v>
      </c>
    </row>
    <row spans="1:3" r="5">
      <c t="s" s="3" r="A5">
        <v>91</v>
      </c>
      <c t="n" s="4" r="B5">
        <v>0</v>
      </c>
      <c t="n" s="4" r="C5">
        <v>0</v>
      </c>
    </row>
    <row spans="1:3" r="6">
      <c t="s" s="3" r="A6">
        <v>92</v>
      </c>
      <c t="n" s="4" r="B6">
        <v>0</v>
      </c>
      <c t="n" s="4" r="C6">
        <v>0</v>
      </c>
    </row>
    <row spans="1:3" r="7">
      <c t="s" s="3" r="A7">
        <v>93</v>
      </c>
      <c t="n" s="9" r="B7">
        <v>0.001</v>
      </c>
      <c t="n" s="9" r="C7">
        <v>0.001</v>
      </c>
    </row>
    <row spans="1:3" r="8">
      <c t="s" s="3" r="A8">
        <v>94</v>
      </c>
      <c t="n" s="4" r="B8">
        <v>11000000</v>
      </c>
      <c t="n" s="4" r="C8">
        <v>11000000</v>
      </c>
    </row>
    <row spans="1:3" r="9">
      <c t="s" s="3" r="A9">
        <v>95</v>
      </c>
      <c t="n" s="4" r="B9">
        <v>8666374</v>
      </c>
      <c t="n" s="4" r="C9">
        <v>8643460</v>
      </c>
    </row>
    <row spans="1:3" r="10">
      <c t="s" s="3" r="A10">
        <v>96</v>
      </c>
      <c t="n" s="4" r="B10">
        <v>7423567</v>
      </c>
      <c t="n" s="4" r="C10">
        <v>7400653</v>
      </c>
    </row>
    <row spans="1:3" r="11">
      <c t="s" s="3" r="A11">
        <v>97</v>
      </c>
      <c t="n" s="4" r="B11">
        <v>1242807</v>
      </c>
      <c t="n" s="4" r="C11">
        <v>12428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74</v>
      </c>
      <c t="s" s="2" r="B1">
        <v>2</v>
      </c>
      <c t="s" s="2" r="C1">
        <v>52</v>
      </c>
    </row>
    <row spans="1:3" r="2">
      <c t="s" s="3" r="A2">
        <v>275</v>
      </c>
      <c t="n" s="7" r="B2">
        <v>76</v>
      </c>
      <c t="n" s="7" r="C2">
        <v>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276</v>
      </c>
      <c t="s" s="2" r="B1">
        <v>2</v>
      </c>
      <c t="s" s="2" r="C1">
        <v>277</v>
      </c>
      <c t="s" s="2" r="D1">
        <v>52</v>
      </c>
      <c t="s" s="2" r="E1">
        <v>278</v>
      </c>
      <c t="s" s="2" r="F1">
        <v>279</v>
      </c>
    </row>
    <row spans="1:6" r="2">
      <c t="s" s="3" r="A2">
        <v>280</v>
      </c>
    </row>
    <row spans="1:6" r="3">
      <c t="s" s="3" r="A3">
        <v>281</v>
      </c>
      <c t="n" s="7" r="B3">
        <v>150000</v>
      </c>
      <c t="n" s="7" r="D3">
        <v>150000</v>
      </c>
    </row>
    <row spans="1:6" r="4">
      <c t="s" s="3" r="A4">
        <v>282</v>
      </c>
    </row>
    <row spans="1:6" r="5">
      <c t="s" s="3" r="A5">
        <v>283</v>
      </c>
      <c t="n" s="7" r="C5">
        <v>150000</v>
      </c>
      <c t="n" s="7" r="E5">
        <v>125000</v>
      </c>
      <c t="n" s="7" r="F5">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28</v>
      </c>
    </row>
    <row spans="1:3" r="3">
      <c t="s" s="6" r="A3">
        <v>99</v>
      </c>
    </row>
    <row spans="1:3" r="4">
      <c t="s" s="3" r="A4">
        <v>44</v>
      </c>
      <c t="n" s="7" r="B4">
        <v>-397000</v>
      </c>
      <c t="n" s="7" r="C4">
        <v>-206000</v>
      </c>
    </row>
    <row spans="1:3" r="5">
      <c t="s" s="6" r="A5">
        <v>100</v>
      </c>
    </row>
    <row spans="1:3" r="6">
      <c t="s" s="3" r="A6">
        <v>101</v>
      </c>
      <c t="n" s="4" r="B6">
        <v>1222000</v>
      </c>
      <c t="n" s="4" r="C6">
        <v>1619000</v>
      </c>
    </row>
    <row spans="1:3" r="7">
      <c t="s" s="3" r="A7">
        <v>102</v>
      </c>
      <c t="n" s="4" r="B7">
        <v>44000</v>
      </c>
      <c t="n" s="7" r="C7">
        <v>84000</v>
      </c>
    </row>
    <row spans="1:3" r="8">
      <c t="s" s="3" r="A8">
        <v>103</v>
      </c>
      <c t="n" s="4" r="B8">
        <v>2000</v>
      </c>
    </row>
    <row spans="1:3" r="9">
      <c t="s" s="6" r="A9">
        <v>104</v>
      </c>
    </row>
    <row spans="1:3" r="10">
      <c t="s" s="3" r="A10">
        <v>105</v>
      </c>
      <c t="n" s="4" r="B10">
        <v>642000</v>
      </c>
      <c t="n" s="7" r="C10">
        <v>214000</v>
      </c>
    </row>
    <row spans="1:3" r="11">
      <c t="s" s="3" r="A11">
        <v>106</v>
      </c>
      <c t="n" s="4" r="B11">
        <v>-265000</v>
      </c>
      <c t="n" s="4" r="C11">
        <v>-130000</v>
      </c>
    </row>
    <row spans="1:3" r="12">
      <c t="s" s="3" r="A12">
        <v>66</v>
      </c>
      <c t="n" s="4" r="B12">
        <v>10000</v>
      </c>
      <c t="n" s="4" r="C12">
        <v>-152000</v>
      </c>
    </row>
    <row spans="1:3" r="13">
      <c t="s" s="3" r="A13">
        <v>67</v>
      </c>
      <c t="n" s="4" r="B13">
        <v>-265000</v>
      </c>
      <c t="n" s="4" r="C13">
        <v>-171000</v>
      </c>
    </row>
    <row spans="1:3" r="14">
      <c t="s" s="3" r="A14">
        <v>107</v>
      </c>
      <c t="n" s="4" r="B14">
        <v>301000</v>
      </c>
      <c t="n" s="4" r="C14">
        <v>-51000</v>
      </c>
    </row>
    <row spans="1:3" r="15">
      <c t="s" s="3" r="A15">
        <v>108</v>
      </c>
      <c t="n" s="4" r="B15">
        <v>37000</v>
      </c>
      <c t="n" s="4" r="C15">
        <v>46000</v>
      </c>
    </row>
    <row spans="1:3" r="16">
      <c t="s" s="3" r="A16">
        <v>109</v>
      </c>
      <c t="n" s="4" r="B16">
        <v>1331000</v>
      </c>
      <c t="n" s="4" r="C16">
        <v>1253000</v>
      </c>
    </row>
    <row spans="1:3" r="17">
      <c t="s" s="6" r="A17">
        <v>110</v>
      </c>
    </row>
    <row spans="1:3" r="18">
      <c t="s" s="3" r="A18">
        <v>111</v>
      </c>
      <c t="n" s="4" r="B18">
        <v>-110000</v>
      </c>
      <c t="n" s="4" r="C18">
        <v>-174000</v>
      </c>
    </row>
    <row spans="1:3" r="19">
      <c t="s" s="3" r="A19">
        <v>112</v>
      </c>
      <c t="n" s="4" r="B19">
        <v>-932000</v>
      </c>
      <c t="n" s="4" r="C19">
        <v>-1138000</v>
      </c>
    </row>
    <row spans="1:3" r="20">
      <c t="s" s="3" r="A20">
        <v>113</v>
      </c>
      <c t="n" s="7" r="B20">
        <v>-4062000</v>
      </c>
      <c t="n" s="4" r="C20">
        <v>-6201000</v>
      </c>
    </row>
    <row spans="1:3" r="21">
      <c t="s" s="3" r="A21">
        <v>114</v>
      </c>
      <c t="n" s="4" r="C21">
        <v>1570000</v>
      </c>
    </row>
    <row spans="1:3" r="22">
      <c t="s" s="3" r="A22">
        <v>115</v>
      </c>
      <c t="n" s="7" r="B22">
        <v>4163000</v>
      </c>
      <c t="n" s="7" r="C22">
        <v>3370000</v>
      </c>
    </row>
    <row spans="1:3" r="23">
      <c t="s" s="3" r="A23">
        <v>116</v>
      </c>
      <c t="n" s="4" r="B23">
        <v>8000</v>
      </c>
    </row>
    <row spans="1:3" r="24">
      <c t="s" s="3" r="A24">
        <v>117</v>
      </c>
      <c t="n" s="7" r="B24">
        <v>-933000</v>
      </c>
      <c t="n" s="7" r="C24">
        <v>-2573000</v>
      </c>
    </row>
    <row spans="1:3" r="25">
      <c t="s" s="6" r="A25">
        <v>118</v>
      </c>
    </row>
    <row spans="1:3" r="26">
      <c t="s" s="3" r="A26">
        <v>119</v>
      </c>
      <c t="n" s="4" r="C26">
        <v>-126000</v>
      </c>
    </row>
    <row spans="1:3" r="27">
      <c t="s" s="3" r="A27">
        <v>120</v>
      </c>
      <c t="n" s="7" r="B27">
        <v>77000</v>
      </c>
      <c t="n" s="4" r="C27">
        <v>227000</v>
      </c>
    </row>
    <row spans="1:3" r="28">
      <c t="s" s="3" r="A28">
        <v>121</v>
      </c>
      <c t="n" s="4" r="B28">
        <v>77000</v>
      </c>
      <c t="n" s="4" r="C28">
        <v>101000</v>
      </c>
    </row>
    <row spans="1:3" r="29">
      <c t="s" s="3" r="A29">
        <v>122</v>
      </c>
      <c t="n" s="4" r="B29">
        <v>475000</v>
      </c>
      <c t="n" s="4" r="C29">
        <v>-1219000</v>
      </c>
    </row>
    <row spans="1:3" r="30">
      <c t="s" s="3" r="A30">
        <v>123</v>
      </c>
      <c t="n" s="4" r="B30">
        <v>1577000</v>
      </c>
      <c t="n" s="4" r="C30">
        <v>2073000</v>
      </c>
    </row>
    <row spans="1:3" r="31">
      <c t="s" s="3" r="A31">
        <v>124</v>
      </c>
      <c t="n" s="4" r="B31">
        <v>2052000</v>
      </c>
      <c t="n" s="7" r="C31">
        <v>854000</v>
      </c>
    </row>
    <row spans="1:3" r="32">
      <c t="s" s="6" r="A32">
        <v>125</v>
      </c>
    </row>
    <row spans="1:3" r="33">
      <c t="s" s="3" r="A33">
        <v>126</v>
      </c>
      <c t="n" s="4" r="B33">
        <v>-6000</v>
      </c>
    </row>
    <row spans="1:3" r="34">
      <c t="s" s="3" r="A34">
        <v>127</v>
      </c>
      <c t="n" s="4" r="B34">
        <v>-114000</v>
      </c>
      <c t="n" s="7" r="C34">
        <v>-68000</v>
      </c>
    </row>
    <row spans="1:3" r="35">
      <c t="s" s="3" r="A35">
        <v>128</v>
      </c>
      <c t="n" s="7" r="B35">
        <v>-192000</v>
      </c>
      <c t="n" s="7" r="C35">
        <v>-2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6" r="A3">
        <v>130</v>
      </c>
    </row>
    <row spans="1:2" r="4">
      <c t="s" s="3" r="A4">
        <v>131</v>
      </c>
      <c t="s" s="3"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3</v>
      </c>
      <c t="s" s="2" r="B1">
        <v>1</v>
      </c>
    </row>
    <row spans="1:2" r="2">
      <c t="s" s="2" r="B2">
        <v>2</v>
      </c>
    </row>
    <row spans="1:2" r="3">
      <c t="s" s="6" r="A3">
        <v>130</v>
      </c>
    </row>
    <row spans="1:2" r="4">
      <c t="s" s="3" r="A4">
        <v>134</v>
      </c>
      <c t="s" s="3"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6" r="A3">
        <v>130</v>
      </c>
    </row>
    <row spans="1:2" r="4">
      <c t="s" s="3" r="A4">
        <v>137</v>
      </c>
      <c t="s" s="3"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6" r="A3">
        <v>130</v>
      </c>
    </row>
    <row spans="1:2" r="4">
      <c t="s" s="3" r="A4">
        <v>140</v>
      </c>
      <c t="s" s="3"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Stock-Based Compensati</vt:lpstr>
      <vt:lpstr>Note 3 - Earnings per Share</vt:lpstr>
      <vt:lpstr>Note 4 - Investments</vt:lpstr>
      <vt:lpstr>Note 5 - Prepaid Expenses and O</vt:lpstr>
      <vt:lpstr>Note 6 - Property and Equipment</vt:lpstr>
      <vt:lpstr>Note 7 - Internal Use Software</vt:lpstr>
      <vt:lpstr>Note 8 - Accrued Expenses and O</vt:lpstr>
      <vt:lpstr>Note 9 - Commitments and Contin</vt:lpstr>
      <vt:lpstr>Note 10 - Provision for Income </vt:lpstr>
      <vt:lpstr>Note 11 - Security Deposits</vt:lpstr>
      <vt:lpstr>Significant Accounting Policies</vt:lpstr>
      <vt:lpstr>Note 2 - Stock-Based Compensa18</vt:lpstr>
      <vt:lpstr>Note 3 - Earnings per Share (Ta</vt:lpstr>
      <vt:lpstr>Note 4 - Investments (Tables)</vt:lpstr>
      <vt:lpstr>Note 5 - Prepaid Expenses and21</vt:lpstr>
      <vt:lpstr>Note 6 - Property and Equipme22</vt:lpstr>
      <vt:lpstr>Note 7 - Internal Use Software </vt:lpstr>
      <vt:lpstr>Note 8 - Accrued Expenses and24</vt:lpstr>
      <vt:lpstr>Note 9 - Commitments and Cont25</vt:lpstr>
      <vt:lpstr>Note 2 - Stock-Based Compensa26</vt:lpstr>
      <vt:lpstr>Note 3 - Earnings per Share (De</vt:lpstr>
      <vt:lpstr>Note 3 - Earnings per Share - B</vt:lpstr>
      <vt:lpstr>Note 4 - Investments - Short-te</vt:lpstr>
      <vt:lpstr>Note 4 - Investments - Short-30</vt:lpstr>
      <vt:lpstr>Note 5 - Prepaid Expenses and31</vt:lpstr>
      <vt:lpstr>Note 6 - Property and Equipme32</vt:lpstr>
      <vt:lpstr>Note 6 - Property and Equipme33</vt:lpstr>
      <vt:lpstr>Note 7 - Internal Use Softwar34</vt:lpstr>
      <vt:lpstr>Note 7 - Internal Use Softwar35</vt:lpstr>
      <vt:lpstr>Note 8 - Accrued Expenses and36</vt:lpstr>
      <vt:lpstr>Note 8 - Accrued Expenses and37</vt:lpstr>
      <vt:lpstr>Note 9 - Commitments and Cont38</vt:lpstr>
      <vt:lpstr>Note 9 - Commitments and Cont39</vt:lpstr>
      <vt:lpstr>Note 10 - Provision for Incom40</vt:lpstr>
      <vt:lpstr>Note 11 - Security Deposi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4:23Z</dcterms:created>
  <dcterms:modified xmlns:dcterms="http://purl.org/dc/terms/" xmlns:xsi="http://www.w3.org/2001/XMLSchema-instance" xsi:type="dcterms:W3CDTF">2015-08-13T17:54:23Z</dcterms:modified>
  <dc:title xmlns:dc="http://purl.org/dc/elements/1.1/">Untitled</dc:title>
  <dc:description xmlns:dc="http://purl.org/dc/elements/1.1/"/>
  <dc:subject xmlns:dc="http://purl.org/dc/elements/1.1/"/>
  <cp:keywords/>
  <cp:category/>
</cp:coreProperties>
</file>